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ORGE GLOBAL HOLDINGS, INC.</t>
        </is>
      </c>
    </row>
    <row r="8">
      <c r="A8" s="4" t="inlineStr">
        <is>
          <t>Entity Central Index Key</t>
        </is>
      </c>
      <c r="B8" s="4" t="inlineStr">
        <is>
          <t>00018278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 $ / shares in Thousands</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1) Compensation Actually Paid to PEO (2) Average Summary Compensation Table Total for Non-PEO NEOs (3) Average Compensation Actually Paid to Non-PEO NEOs (4) Value of Initial Fixed $100 Investment Based On: Net Loss (millions) (7) Company Selected Measure: Net Revenue (millions) (8) Total Shareholder Return (5) Peer Group Total Shareholder Return (6) (a) (b) (c) (d) (e) (f) (g) (h) (i) 2022 $ 22,465,554 $ (3,073,119) $ 10,274,019 $ 1,477,451 $17.11 $80.55 $111.86 $68.90 2021 $ 9,628,795 $ 48,933,449 $ 2,121,644 $ 10,835,742 — — $18.50 $125.02 2020 $ 887,643 $ 2,332,296 $ 1,890,961 $ 2,059,450 — — $9.71 $47.76</t>
        </is>
      </c>
      <c r="C4" s="4" t="inlineStr">
        <is>
          <t xml:space="preserve"> </t>
        </is>
      </c>
      <c r="D4" s="4" t="inlineStr">
        <is>
          <t xml:space="preserve"> </t>
        </is>
      </c>
    </row>
    <row r="5">
      <c r="A5" s="4" t="inlineStr">
        <is>
          <t>Company Selected Measure Name</t>
        </is>
      </c>
      <c r="B5" s="4" t="inlineStr">
        <is>
          <t>total revenue, less transaction-based expenses,</t>
        </is>
      </c>
      <c r="C5" s="4" t="inlineStr">
        <is>
          <t xml:space="preserve"> </t>
        </is>
      </c>
      <c r="D5" s="4" t="inlineStr">
        <is>
          <t xml:space="preserve"> </t>
        </is>
      </c>
    </row>
    <row r="6">
      <c r="A6" s="4" t="inlineStr">
        <is>
          <t>Named Executive Officers, Footnote [Text Block]</t>
        </is>
      </c>
      <c r="B6" s="4" t="inlineStr">
        <is>
          <t>The dollar amounts reported in column (d) represent the average of the amounts reported for the Company’s NEOs as a group (excluding Mr. Rodriques) in the “Total” column of the Summary Compensation Table in each applicable year. The names of each of the NEOs (excluding Mr. Rodriques) included for purposes of calculating the average amounts in each applicable year are as follows: for 2022, Mark Lee, Johnathan Short, and Jose Cobos; for 2021, Mr. Lee and Mr. Cobos; and for 2020, Mr. Lee and Mr. Cobos.</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As permitted by SEC rules, the peer group referenced for the purpose of this comparison is the S&amp;amp;P 500 Information Technology Index, which is the industry index used for purposes of Item 201(e) of Regulation S-K.</t>
        </is>
      </c>
      <c r="C7" s="4" t="inlineStr">
        <is>
          <t xml:space="preserve"> </t>
        </is>
      </c>
      <c r="D7" s="4" t="inlineStr">
        <is>
          <t xml:space="preserve"> </t>
        </is>
      </c>
    </row>
    <row r="8">
      <c r="A8" s="4" t="inlineStr">
        <is>
          <t>PEO Total Compensation Amount</t>
        </is>
      </c>
      <c r="B8" s="5" t="n">
        <v>22465554</v>
      </c>
      <c r="C8" s="5" t="n">
        <v>9628795</v>
      </c>
      <c r="D8" s="5" t="n">
        <v>887643</v>
      </c>
    </row>
    <row r="9">
      <c r="A9" s="4" t="inlineStr">
        <is>
          <t>PEO Actually Paid Compensation Amount</t>
        </is>
      </c>
      <c r="B9" s="5" t="n">
        <v>-3073119</v>
      </c>
      <c r="C9" s="6" t="n">
        <v>48933449</v>
      </c>
      <c r="D9" s="6" t="n">
        <v>2332296</v>
      </c>
    </row>
    <row r="10">
      <c r="A10" s="4" t="inlineStr">
        <is>
          <t>Adjustment To PEO Compensation, Footnote [Text Block]</t>
        </is>
      </c>
      <c r="B10" s="4" t="inlineStr">
        <is>
          <t xml:space="preserve">The dollar amounts reported in column (c) represent the amount of CAP to Mr. Rodriques, as computed in accordance with Item 402(v) of Regulation S-K. The dollar amounts do not reflect the actual amount of compensation earned by or paid to Mr. Rodriques during the applicable year. In accordance with the requirements of Item 402(v) of Regulation S-K, the following adjustments were made to Mr. Rodriques’s total compensation for each year to determine the CAP: Year Reported Reported Value of Equity Awards (a) Equity Award Adjustments (b) Compensation Actually Paid to PEO 2022 $ 22,465,554 $ (12,934,632) $ (12,604,041) $ (3,073,119) 2021 $ 9,628,795 $ (8,568,795) $ 47,873,449 $ 48,933,449 2020 $ 887,643 $ — $ 1,444,653 $ 2,332,296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2022 $ 1,104,487 $ (18,519,434) $ — $ 4,810,906 $ — $ — $ (12,604,041) 2021 $ 24,183,750 $ 13,556,657 $ 747,453 $ 9,385,589 $ — $ — $ 47,873,449 2020 $ — $ 1,897,420 $ — $ (452,767) $ — $ — $ 1,444,653 </t>
        </is>
      </c>
      <c r="C10" s="4" t="inlineStr">
        <is>
          <t xml:space="preserve"> </t>
        </is>
      </c>
      <c r="D10" s="4" t="inlineStr">
        <is>
          <t xml:space="preserve"> </t>
        </is>
      </c>
    </row>
    <row r="11">
      <c r="A11" s="4" t="inlineStr">
        <is>
          <t>Non-PEO NEO Average Total Compensation Amount</t>
        </is>
      </c>
      <c r="B11" s="5" t="n">
        <v>10274019</v>
      </c>
      <c r="C11" s="6" t="n">
        <v>2121644</v>
      </c>
      <c r="D11" s="6" t="n">
        <v>1890961</v>
      </c>
    </row>
    <row r="12">
      <c r="A12" s="4" t="inlineStr">
        <is>
          <t>Non-PEO NEO Average Compensation Actually Paid Amount</t>
        </is>
      </c>
      <c r="B12" s="5" t="n">
        <v>1477451</v>
      </c>
      <c r="C12" s="6" t="n">
        <v>10835742</v>
      </c>
      <c r="D12" s="6" t="n">
        <v>2059450</v>
      </c>
    </row>
    <row r="13">
      <c r="A13" s="4" t="inlineStr">
        <is>
          <t>Adjustment to Non-PEO NEO Compensation Footnote [Text Block]</t>
        </is>
      </c>
      <c r="B13" s="4" t="inlineStr">
        <is>
          <t xml:space="preserve">The dollar amounts reported in column (e) represent the average amount of CAP to the NEOs as a group (excluding Mr. Rodriques), as computed in accordance with Item 402(v) of Regulation S-K. The dollar amounts do not reflect the actual average amount of compensation earned by or paid to the NEOs as a group (excluding Mr. Rodriques) during the applicable year. In accordance with the requirements of Item 402(v) of Regulation S-K, the following adjustments were made to average total compensation for the NEOs as a group (excluding Mr. Rodriques) for each year to determine the CAP, using the same methodology described above in Note 2: Year Average Average Summary Compensation Table Value of Equity Awards (a) Average Equity Award Adjustments (b) Average Compensation Actually Paid to Non-PEO NEOs 2022 $ 10,274,019 $ (7,379,657) $ (1,416,911) $ 1,477,451 2021 $ 2,121,644 $ (914,498) $ 9,628,596 $ 10,835,742 2020 $ 1,890,961 $ (639,604) $ 808,093 $ 2,059,450 (a) The amounts reported represent the average of the sum of the amounts reported in the “Stock Awards” and "Option Awards" columns in the Summary Compensation Table for the applicable fiscal year. (b) The amounts deducted or added in calculating the total average equity award adjustments are as follows: Year Average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2022 $ 788,894 $ (571,368) $ 152,714 $ (1,787,151) $ — $ — $ (1,416,911) 2021 $ 3,329,276 $ 4,557,445 $ 255,621 $ 1,486,254 $ — $ — $ 9,628,596 2020 $ 650,132 $ 93,892 $ 79,234 $ (15,165) $ — $ — $ 808,093 </t>
        </is>
      </c>
      <c r="C13" s="4" t="inlineStr">
        <is>
          <t xml:space="preserve"> </t>
        </is>
      </c>
      <c r="D13" s="4" t="inlineStr">
        <is>
          <t xml:space="preserve"> </t>
        </is>
      </c>
    </row>
    <row r="14">
      <c r="A14" s="4" t="inlineStr">
        <is>
          <t>Compensation Actually Paid vs. Total Shareholder Return [Text Block]</t>
        </is>
      </c>
      <c r="B14" s="4" t="inlineStr">
        <is>
          <t>CAP and TSR of the Company and Select Index The following graph reflects the relationship between our 1) Summary Compensation Table total for our PEO and average non-PEO NEOs for the applicable years, 2) CAP to our PEO and average non-PEO NEOs for the applicable years, and 3) the Company’s cumulative Total Shareholder Return ("TSR") and S&amp;P 500 Information Technology Index, assuming an initial fixed investment of $100 on March 21, 2022 (the first date our common stock began trading on the NYSE after the closing of the Business Combination) through December 31, 2022.</t>
        </is>
      </c>
      <c r="C14" s="4" t="inlineStr">
        <is>
          <t xml:space="preserve"> </t>
        </is>
      </c>
      <c r="D14" s="4" t="inlineStr">
        <is>
          <t xml:space="preserve"> </t>
        </is>
      </c>
    </row>
    <row r="15">
      <c r="A15" s="4" t="inlineStr">
        <is>
          <t>Compensation Actually Paid vs. Net Income [Text Block]</t>
        </is>
      </c>
      <c r="B15" s="4" t="inlineStr">
        <is>
          <t>CAP and Net Loss The following graph reflects the relationship between our 1) Summary Compensation Table total for our PEO and average non-PEO NEOs for the applicable years, 2) CAP to our PEO and average non-PEO NEOs for the applicable years, and 3) the Company’s net loss for the applicable years.</t>
        </is>
      </c>
      <c r="C15" s="4" t="inlineStr">
        <is>
          <t xml:space="preserve"> </t>
        </is>
      </c>
      <c r="D15" s="4" t="inlineStr">
        <is>
          <t xml:space="preserve"> </t>
        </is>
      </c>
    </row>
    <row r="16">
      <c r="A16" s="4" t="inlineStr">
        <is>
          <t>Compensation Actually Paid vs. Company Selected Measure [Text Block]</t>
        </is>
      </c>
      <c r="B16" s="4" t="inlineStr">
        <is>
          <t>CAP and Net Revenue The following graph reflects the relationship between our 1) Summary Compensation Table total for our PEO and average non-PEO NEOs for the applicable years, 2) CAP to our PEO and average non-PEO NEOs for the applicable years, and 3) the Company’s net revenue for the applicable years.</t>
        </is>
      </c>
      <c r="C16" s="4" t="inlineStr">
        <is>
          <t xml:space="preserve"> </t>
        </is>
      </c>
      <c r="D16" s="4" t="inlineStr">
        <is>
          <t xml:space="preserve"> </t>
        </is>
      </c>
    </row>
    <row r="17">
      <c r="A17" s="4" t="inlineStr">
        <is>
          <t>Total Shareholder Return Vs Peer Group [Text Block]</t>
        </is>
      </c>
      <c r="B17" s="4" t="inlineStr">
        <is>
          <t>CAP and TSR of the Company and Select Index The following graph reflects the relationship between our 1) Summary Compensation Table total for our PEO and average non-PEO NEOs for the applicable years, 2) CAP to our PEO and average non-PEO NEOs for the applicable years, and 3) the Company’s cumulative Total Shareholder Return ("TSR") and S&amp;P 500 Information Technology Index, assuming an initial fixed investment of $100 on March 21, 2022 (the first date our common stock began trading on the NYSE after the closing of the Business Combination) through December 31, 2022.</t>
        </is>
      </c>
      <c r="C17" s="4" t="inlineStr">
        <is>
          <t xml:space="preserve"> </t>
        </is>
      </c>
      <c r="D17" s="4" t="inlineStr">
        <is>
          <t xml:space="preserve"> </t>
        </is>
      </c>
    </row>
    <row r="18">
      <c r="A18" s="4" t="inlineStr">
        <is>
          <t>Total Shareholder Return Amount</t>
        </is>
      </c>
      <c r="B18" s="7" t="n">
        <v>17.11</v>
      </c>
      <c r="C18" s="6" t="n">
        <v>0</v>
      </c>
      <c r="D18" s="6" t="n">
        <v>0</v>
      </c>
    </row>
    <row r="19">
      <c r="A19" s="4" t="inlineStr">
        <is>
          <t>Peer Group Total Shareholder Return Amount</t>
        </is>
      </c>
      <c r="B19" s="8" t="n">
        <v>80.55</v>
      </c>
      <c r="C19" s="6" t="n">
        <v>0</v>
      </c>
      <c r="D19" s="6" t="n">
        <v>0</v>
      </c>
    </row>
    <row r="20">
      <c r="A20" s="4" t="inlineStr">
        <is>
          <t>Net Income (Loss)</t>
        </is>
      </c>
      <c r="B20" s="5" t="n">
        <v>111860000</v>
      </c>
      <c r="C20" s="5" t="n">
        <v>18500000</v>
      </c>
      <c r="D20" s="5" t="n">
        <v>9710000</v>
      </c>
    </row>
    <row r="21">
      <c r="A21" s="4" t="inlineStr">
        <is>
          <t>Company Selected Measure Amount | $ / shares</t>
        </is>
      </c>
      <c r="B21" s="6" t="n">
        <v>68900</v>
      </c>
      <c r="C21" s="6" t="n">
        <v>125020</v>
      </c>
      <c r="D21" s="6" t="n">
        <v>47760</v>
      </c>
    </row>
    <row r="22">
      <c r="A22" s="4" t="inlineStr">
        <is>
          <t>PEO Name</t>
        </is>
      </c>
      <c r="B22" s="4" t="inlineStr">
        <is>
          <t>Mr. Rodriques</t>
        </is>
      </c>
      <c r="C22" s="4" t="inlineStr">
        <is>
          <t xml:space="preserve"> </t>
        </is>
      </c>
      <c r="D22" s="4" t="inlineStr">
        <is>
          <t xml:space="preserve"> </t>
        </is>
      </c>
    </row>
    <row r="23">
      <c r="A23" s="4" t="inlineStr">
        <is>
          <t>Additional 402(v) Disclosure [Text Block]</t>
        </is>
      </c>
      <c r="B23" s="4" t="inlineStr">
        <is>
          <t xml:space="preserve">The dollar amounts reported in column (b) are the amounts of total compensation reported for Mr. Rodriques, our PEO, for each corresponding year in the “Total” column of the Summary Compensation Table. Cumulative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As permitted by SEC rules, TSR is not provided for Fiscal Years 2021 and 2020 as the Company was not required to report pursuant to Section 13(a) or 15(d) of the Exchange Act. The dollar amounts reported represent the amount of net loss reflected in the Company’s audited financial statements for the applicable year.As noted in “Executive Compensation – Compensation Discussion and Analysis,” we measure Company performance based on t otal revenue, less transaction-based expenses, as calculated in accordance with U.S. GAAP. As such, we view such revenue as the key metric of our business performance and aligned with long term stockholder value creation. Analysis of the Information Presented in the Pay Versus Performance Table As described in greater detail in “Executive Compensation – Compensation Discussion and Analysis,” the overall objective of our executive compensation program is to attract, retain and incentivize highly talented individuals that embody our mission. We do this by designing programs that tie executive compensation to individual performance, overall company performance, and the interests of our stockholders. Our executive compensation is designed with a mix of short-term and long-term components, with cash and equity elements in proportions that we believe provide appropriate incentives to retain our executives officers and management team and help to achieve success in our business. While our Compensation Committee and Board utilize performance measures to align executive compensation with Company performance, we generally seek to incentivize long-term performance, and therefore do not specifically align the Company’s performance measures with CAP for a particular year. In accordance with Item 402(v) of Regulation S-K, we are providing the following descriptions of the relationships between information presented in the Pay Versus Performance table. Tabular List of Financial Performance Measures As described in greater detail in “Executive Compensation – Compensation Discussion and Analysis,” the Company’s executive compensation program reflects a variable pay-for-performance philosophy. The metrics that the Company uses for both our long-term and short-term incentive awards are selected based on </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 less transaction-based expenses.</t>
        </is>
      </c>
      <c r="C26" s="4" t="inlineStr">
        <is>
          <t xml:space="preserve"> </t>
        </is>
      </c>
      <c r="D26" s="4" t="inlineStr">
        <is>
          <t xml:space="preserve"> </t>
        </is>
      </c>
    </row>
    <row r="27">
      <c r="A27" s="4" t="inlineStr">
        <is>
          <t>PEO [Member] | Equity Awards Reported Value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12934632</v>
      </c>
      <c r="C29" s="5" t="n">
        <v>-8568795</v>
      </c>
      <c r="D29" s="5" t="n">
        <v>0</v>
      </c>
    </row>
    <row r="30">
      <c r="A30" s="4" t="inlineStr">
        <is>
          <t>PEO [Member] | Equity Award Adjustment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12604041</v>
      </c>
      <c r="C32" s="6" t="n">
        <v>47873449</v>
      </c>
      <c r="D32" s="6" t="n">
        <v>1444653</v>
      </c>
    </row>
    <row r="33">
      <c r="A33" s="4" t="inlineStr">
        <is>
          <t>PEO [Member] | Equity Awards Granted During the Year, Unveste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 Equity Awards</t>
        </is>
      </c>
      <c r="B35" s="6" t="n">
        <v>1104487</v>
      </c>
      <c r="C35" s="6" t="n">
        <v>24183750</v>
      </c>
      <c r="D35" s="6" t="n">
        <v>0</v>
      </c>
    </row>
    <row r="36">
      <c r="A36" s="4" t="inlineStr">
        <is>
          <t>PEO [Member] | Equity Awards Granted in Prior Years, Un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 Equity Awards</t>
        </is>
      </c>
      <c r="B38" s="6" t="n">
        <v>-18519434</v>
      </c>
      <c r="C38" s="6" t="n">
        <v>13556657</v>
      </c>
      <c r="D38" s="6" t="n">
        <v>1897420</v>
      </c>
    </row>
    <row r="39">
      <c r="A39" s="4" t="inlineStr">
        <is>
          <t>PEO [Member] | Equity Awards Granted During the Year, 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 Equity Awards</t>
        </is>
      </c>
      <c r="B41" s="6" t="n">
        <v>0</v>
      </c>
      <c r="C41" s="6" t="n">
        <v>747453</v>
      </c>
      <c r="D41" s="6" t="n">
        <v>0</v>
      </c>
    </row>
    <row r="42">
      <c r="A42" s="4" t="inlineStr">
        <is>
          <t>PEO [Member] | Equity Awards Granted in Prior Years,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4810906</v>
      </c>
      <c r="C44" s="6" t="n">
        <v>9385589</v>
      </c>
      <c r="D44" s="6" t="n">
        <v>-452767</v>
      </c>
    </row>
    <row r="45">
      <c r="A45" s="4" t="inlineStr">
        <is>
          <t>PEO [Member] | Equity Awards that Failed to Meet Vesting Condition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0</v>
      </c>
      <c r="C47" s="6" t="n">
        <v>0</v>
      </c>
      <c r="D47" s="6" t="n">
        <v>0</v>
      </c>
    </row>
    <row r="48">
      <c r="A48" s="4" t="inlineStr">
        <is>
          <t>PEO [Member] | Equity Awards, Value of Dividends and Other Earnings Paid Adjustment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0</v>
      </c>
      <c r="C50" s="6" t="n">
        <v>0</v>
      </c>
      <c r="D50" s="6" t="n">
        <v>0</v>
      </c>
    </row>
    <row r="51">
      <c r="A51" s="4" t="inlineStr">
        <is>
          <t>Non-PEO NEO [Member] | Equity Awards Reported Valu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7379657</v>
      </c>
      <c r="C53" s="6" t="n">
        <v>-914498</v>
      </c>
      <c r="D53" s="6" t="n">
        <v>-639604</v>
      </c>
    </row>
    <row r="54">
      <c r="A54" s="4" t="inlineStr">
        <is>
          <t>Non-PEO NEO [Member] | Equity Award Adjustmen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416911</v>
      </c>
      <c r="C56" s="6" t="n">
        <v>9628596</v>
      </c>
      <c r="D56" s="6" t="n">
        <v>808093</v>
      </c>
    </row>
    <row r="57">
      <c r="A57" s="4" t="inlineStr">
        <is>
          <t>Non-PEO NEO [Member] | Equity Awards Granted During the Year,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788894</v>
      </c>
      <c r="C59" s="6" t="n">
        <v>3329276</v>
      </c>
      <c r="D59" s="6" t="n">
        <v>650132</v>
      </c>
    </row>
    <row r="60">
      <c r="A60" s="4" t="inlineStr">
        <is>
          <t>Non-PEO NEO [Member] | Equity Awards Granted in Prior Years, Un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6" t="n">
        <v>-571368</v>
      </c>
      <c r="C62" s="6" t="n">
        <v>4557445</v>
      </c>
      <c r="D62" s="6" t="n">
        <v>93892</v>
      </c>
    </row>
    <row r="63">
      <c r="A63" s="4" t="inlineStr">
        <is>
          <t>Non-PEO NEO [Member] | Equity Awards Granted During the Year, 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152714</v>
      </c>
      <c r="C65" s="6" t="n">
        <v>255621</v>
      </c>
      <c r="D65" s="6" t="n">
        <v>79234</v>
      </c>
    </row>
    <row r="66">
      <c r="A66" s="4" t="inlineStr">
        <is>
          <t>Non-PEO NEO [Member] | Equity Awards Granted in Prior Years, 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6" t="n">
        <v>-1787151</v>
      </c>
      <c r="C68" s="6" t="n">
        <v>1486254</v>
      </c>
      <c r="D68" s="6" t="n">
        <v>-15165</v>
      </c>
    </row>
    <row r="69">
      <c r="A69" s="4" t="inlineStr">
        <is>
          <t>Non-PEO NEO [Member] | Equity Awards that Failed to Meet Vesting Condition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6" t="n">
        <v>0</v>
      </c>
      <c r="C71" s="6" t="n">
        <v>0</v>
      </c>
      <c r="D71" s="6" t="n">
        <v>0</v>
      </c>
    </row>
    <row r="72">
      <c r="A72" s="4" t="inlineStr">
        <is>
          <t>Non-PEO NEO [Member] | Equity Awards, Value of Dividends and Other Earnings Paid Adjustment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5" t="n">
        <v>0</v>
      </c>
      <c r="C74" s="5" t="n">
        <v>0</v>
      </c>
      <c r="D7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07:00Z</dcterms:created>
  <dcterms:modified xmlns:dcterms="http://purl.org/dc/terms/" xmlns:xsi="http://www.w3.org/2001/XMLSchema-instance" xsi:type="dcterms:W3CDTF">2023-04-17T21:07:00Z</dcterms:modified>
</cp:coreProperties>
</file>